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QVIA HOLDINGS INC.</t>
        </is>
      </c>
    </row>
    <row r="8">
      <c r="A8" s="4" t="inlineStr">
        <is>
          <t>Entity Central Index Key</t>
        </is>
      </c>
      <c r="B8" s="4" t="inlineStr">
        <is>
          <t>0001478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Pay versus Performance
The following table reports the compensation of our Principal Executive Officer (PEO) and the average compensation of the other Named Executive Officers (Other NEOs) as reported in the Summary Compensation Table for the past three fiscal years, as well as their “compensation actually paid” as calculated pursuant to recently adopted SEC rules and certain performance measures required by the rules.
Summary Compensation Table Total for PEO (2) Compensation Actually Paid to PEO Average Summary Compensation Table Total for Other NEOs (2) Average Compensation Actually Paid to Other NEOs Value of Initial Fixed $100 Investment Based On: Measure IQVIA’s Total Stockholder Return Peer Group Total Stockholder Return (3) Net Income (millions) Year (1) Adjusted Diluted EPS Growth (a) (b) (c) (d) (e) (f) (g) (h) (i) 2022 $30,135,029 $5,961,064 $5,007,016 $1,702,449 $132.61 $109.76 $1,091 12.5% 2021 $28,615,851 $88,421,980 $4,395,745 $10,062,332 $182.60 $141.64 $966 40.7% 2020 $25,575,986 $44,629,998 $2,887,147 $3,051,142 $115.96 $116.59 $279 0.5%
(1) The PEO and Other NEOs for the applicable years were as follows: ● 2022: Mr. Bousbib served as our PEO and Messrs. Bruehlman, Panagos, Knightly and Sherbet served as the Other NEOs. ● 2021: Mr. Bousbib served as our PEO and W. Richard Staub, III and Messrs. Bruehlman, Knightly and Sherbet served as the Other NEOs. ● 2020: Mr. Bousbib served as our PEO and Michael R. McDonnell and Messrs. Staub, Bruehlman, Knightly and Sherbet served as the Other NEOs. (2) The 2022 Summary Compensation Table totals reported for the PEO and the average of the Other NEOs for each year were subject to the following adjustments per Item 402(v)(2)(iii) of Regulation S-K to calculate “compensation actually paid”: 2022 2021 2020 PEO Average for Other NEOs PEO Average for Other NEOs PEO Average for Other NEOs Summary Compensation $30,135,029 $5,007,016 $28,615,851 $4,395,745 $25,575,986 $2,887,147 Adjustments Deduction for the change in actuarial present values reported in the “Change in Pension Value and Nonqualified Deferred Compensation Earnings” column of the Summary Compensation Table -$420,742 -$46,106 -$535,539 -$45,384 -$898,824 -$60,943 Increase for service cost (a) $296,785 $22,217 $314,052 $23,204 $273,872 $7,049 Deduction for amounts reported under the “Stock Awards” and “Option Awards” columns of the Summary Compensation Table (b) -$21,388,958 -$3,363,826 -$18,534,470 -$2,548,372 -$15,916,277 -$1,728,351 Increase/deduction for the Inclusion of Rule 402(v) (b) -$2,661,050 $83,148 $78,562,086 $8,237,139 $35,595,241 $1,946,240 COMPENSATION $5,961,064 $1,702,449 $88,421,980 $10,062,332 $44,629,998 $3,051,142 (a) Compensation Actually Paid excludes the “Change in Pension Value and Nonqualified Deferred Compensation Earnings” column for the relevant fiscal year’s Summary Compensation Table total and instead includes the service cost for services rendered during the listed fiscal year and prior service cost or credit associated with any plan amendments or initiations during the listed fiscal year for services rendered during prior years. (b)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and the valuation assumptions used to calculate fair values did not materially differ from those disclosed at the time of the grant. (3) The peer group for each listed fiscal year consists of the companies listed as our compensation benchmarking peer group in the Compensation Discussion &amp; Analysis specific for that fiscal year: for 2020 and 2021 the companies include Bausch Health Companies Inc., Boston Scientific Corporation, Cognizant Technology Solutions Corporation, Fiserv, Inc., Laboratory Corporation of America Holdings, Nielsen Holdings plc, Quest Diagnostics Incorporated, Regeneron Pharmaceuticals, Inc., Salesforce, Inc., S&amp;P Global Inc., and Thomson Reuters Corporation (but excludes Allergan plc, acquired by AbbVie Inc. on May 8 2020); for 2022, all of these companies are included except Nielsen Holdings plc. (4) The Company has identified Adjusted Diluted EPS Growth as the company-selected measure for the pay versus performance disclosure, as it represents the most important financial performance measure used to link compensation actually paid to the PEO and the Other NEOs in 2022 to the Company’s performance. See Appendix A in this Proxy Statement for a reconciliation of Adjusted Diluted EPS Growth, a non-GAAP measure, to the most directly comparable GAAP measure. (5) Adjusted Diluted EPS Growth was chosen from the following four most important financial performance measures used by the Company to link compensation actually paid to the PEO and other NEOs in 2022 to the Company’s performance: Performance Metrics Adjusted Diluted EPS Growth (as defined in “Compensation Discussion &amp; Analysis—Elements of Compensation—Short-Term Incentive Awards”, described on page 75) Relative Total Stockholder Return (as defined in “Compensation Discussion &amp; Analysis—Elements of Compensation—Long-Term Incentive Awards”, described on page 78) Revenue (as defined in “Compensation Discussion &amp; Analysis—Elements of Compensation—Short-Term Incentive Awards”, described on page 75) Adjusted EBITDA (as defined in “Compensation Discussion &amp; Analysis—Elements of Compensation—Short-Term Incentive Awards”, described on page 75)</t>
        </is>
      </c>
      <c r="D4" s="4" t="inlineStr">
        <is>
          <t xml:space="preserve"> </t>
        </is>
      </c>
      <c r="E4" s="4" t="inlineStr">
        <is>
          <t xml:space="preserve"> </t>
        </is>
      </c>
      <c r="F4" s="4" t="inlineStr">
        <is>
          <t xml:space="preserve"> </t>
        </is>
      </c>
    </row>
    <row r="5">
      <c r="A5" s="4" t="inlineStr">
        <is>
          <t>Company Selected Measure Name</t>
        </is>
      </c>
      <c r="C5" s="4" t="inlineStr">
        <is>
          <t>Adjusted Diluted  EPS Growth</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The PEO and Other NEOs for the applicable years were as follows: ● 2022: Mr. Bousbib served as our PEO and Messrs. Bruehlman, Panagos, Knightly and Sherbet served as the Other NEOs. ● 2021: Mr. Bousbib served as our PEO and W. Richard Staub, III and Messrs. Bruehlman, Knightly and Sherbet served as the Other NEOs. ● 2020: Mr. Bousbib served as our PEO and Michael R. McDonnell and Messrs. Staub, Bruehlman, Knightly and Sherbet served as the Other NEOs.</t>
        </is>
      </c>
    </row>
    <row r="7">
      <c r="A7" s="4" t="inlineStr">
        <is>
          <t>Peer Group Issuers, Footnote [Text Block]</t>
        </is>
      </c>
      <c r="C7" s="4" t="inlineStr">
        <is>
          <t xml:space="preserve"> </t>
        </is>
      </c>
      <c r="D7" s="4" t="inlineStr">
        <is>
          <t xml:space="preserve"> </t>
        </is>
      </c>
      <c r="E7" s="4" t="inlineStr">
        <is>
          <t xml:space="preserve"> </t>
        </is>
      </c>
      <c r="F7" s="4" t="inlineStr">
        <is>
          <t xml:space="preserve">(3) The peer group for each listed fiscal year consists of the companies listed as our compensation benchmarking peer group in the Compensation Discussion &amp; Analysis specific for that fiscal year: for 2020 and 2021 the companies include Bausch Health Companies Inc., Boston Scientific Corporation, Cognizant Technology Solutions Corporation, Fiserv, Inc., Laboratory Corporation of America Holdings, Nielsen Holdings plc, Quest Diagnostics Incorporated, Regeneron Pharmaceuticals, Inc., Salesforce, Inc., S&amp;P Global Inc., and Thomson Reuters Corporation (but excludes Allergan plc, acquired by AbbVie Inc. on May 8 2020); for 2022, all of these companies are included except Nielsen Holdings plc. </t>
        </is>
      </c>
    </row>
    <row r="8">
      <c r="A8" s="4" t="inlineStr">
        <is>
          <t>PEO Total Compensation Amount</t>
        </is>
      </c>
      <c r="B8" s="4" t="inlineStr">
        <is>
          <t>[1],[2]</t>
        </is>
      </c>
      <c r="C8" s="5" t="n">
        <v>30135029</v>
      </c>
      <c r="D8" s="5" t="n">
        <v>28615851</v>
      </c>
      <c r="E8" s="5" t="n">
        <v>25575986</v>
      </c>
      <c r="F8" s="4" t="inlineStr">
        <is>
          <t xml:space="preserve"> </t>
        </is>
      </c>
    </row>
    <row r="9">
      <c r="A9" s="4" t="inlineStr">
        <is>
          <t>PEO Actually Paid Compensation Amount</t>
        </is>
      </c>
      <c r="B9" s="4" t="inlineStr">
        <is>
          <t>[2]</t>
        </is>
      </c>
      <c r="C9" s="6" t="n">
        <v>5961064</v>
      </c>
      <c r="D9" s="6" t="n">
        <v>88421980</v>
      </c>
      <c r="E9" s="6" t="n">
        <v>44629998</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2) The 2022 Summary Compensation Table totals reported for the PEO and the average of the Other NEOs for each year were subject to the following adjustments per Item 402(v)(2)(iii) of Regulation S-K to calculate “compensation actually paid”: 2022 2021 2020 PEO Average for Other NEOs PEO Average for Other NEOs PEO Average for Other NEOs Summary Compensation $30,135,029 $5,007,016 $28,615,851 $4,395,745 $25,575,986 $2,887,147 Adjustments Deduction for the change in actuarial present values reported in the “Change in Pension Value and Nonqualified Deferred Compensation Earnings” column of the Summary Compensation Table -$420,742 -$46,106 -$535,539 -$45,384 -$898,824 -$60,943 Increase for service cost (a) $296,785 $22,217 $314,052 $23,204 $273,872 $7,049 Deduction for amounts reported under the “Stock Awards” and “Option Awards” columns of the Summary Compensation Table (b) -$21,388,958 -$3,363,826 -$18,534,470 -$2,548,372 -$15,916,277 -$1,728,351 Increase/deduction for the Inclusion of Rule 402(v) (b) -$2,661,050 $83,148 $78,562,086 $8,237,139 $35,595,241 $1,946,240 COMPENSATION $5,961,064 $1,702,449 $88,421,980 $10,062,332 $44,629,998 $3,051,142</t>
        </is>
      </c>
    </row>
    <row r="11">
      <c r="A11" s="4" t="inlineStr">
        <is>
          <t>Non-PEO NEO Average Total Compensation Amount</t>
        </is>
      </c>
      <c r="B11" s="4" t="inlineStr">
        <is>
          <t>[1],[2]</t>
        </is>
      </c>
      <c r="C11" s="6" t="n">
        <v>5007016</v>
      </c>
      <c r="D11" s="6" t="n">
        <v>4395745</v>
      </c>
      <c r="E11" s="6" t="n">
        <v>2887147</v>
      </c>
      <c r="F11" s="4" t="inlineStr">
        <is>
          <t xml:space="preserve"> </t>
        </is>
      </c>
    </row>
    <row r="12">
      <c r="A12" s="4" t="inlineStr">
        <is>
          <t>Non-PEO NEO Average Compensation Actually Paid Amount</t>
        </is>
      </c>
      <c r="B12" s="4" t="inlineStr">
        <is>
          <t>[2]</t>
        </is>
      </c>
      <c r="C12" s="5" t="n">
        <v>1702449</v>
      </c>
      <c r="D12" s="6" t="n">
        <v>10062332</v>
      </c>
      <c r="E12" s="6" t="n">
        <v>3051142</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2) The 2022 Summary Compensation Table totals reported for the PEO and the average of the Other NEOs for each year were subject to the following adjustments per Item 402(v)(2)(iii) of Regulation S-K to calculate “compensation actually paid”: 2022 2021 2020 PEO Average for Other NEOs PEO Average for Other NEOs PEO Average for Other NEOs Summary Compensation $30,135,029 $5,007,016 $28,615,851 $4,395,745 $25,575,986 $2,887,147 Adjustments Deduction for the change in actuarial present values reported in the “Change in Pension Value and Nonqualified Deferred Compensation Earnings” column of the Summary Compensation Table -$420,742 -$46,106 -$535,539 -$45,384 -$898,824 -$60,943 Increase for service cost (a) $296,785 $22,217 $314,052 $23,204 $273,872 $7,049 Deduction for amounts reported under the “Stock Awards” and “Option Awards” columns of the Summary Compensation Table (b) -$21,388,958 -$3,363,826 -$18,534,470 -$2,548,372 -$15,916,277 -$1,728,351 Increase/deduction for the Inclusion of Rule 402(v) (b) -$2,661,050 $83,148 $78,562,086 $8,237,139 $35,595,241 $1,946,240 COMPENSATION $5,961,064 $1,702,449 $88,421,980 $10,062,332 $44,629,998 $3,051,142 (a) Compensation Actually Paid excludes the “Change in Pension Value and Nonqualified Deferred Compensation Earnings” column for the relevant fiscal year’s Summary Compensation Table total and instead includes the service cost for services rendered during the listed fiscal year and prior service cost or credit associated with any plan amendments or initiations during the listed fiscal year for services rendered during prior years. (b)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and the valuation assumptions used to calculate fair values did not materially differ from those disclosed at the time of the grant.</t>
        </is>
      </c>
    </row>
    <row r="14">
      <c r="A14" s="4" t="inlineStr">
        <is>
          <t>Compensation Actually Paid vs. Total Shareholder Return [Text Block]</t>
        </is>
      </c>
      <c r="C14" s="4" t="inlineStr">
        <is>
          <t>Relationship
Between Compensation Actually Paid to our PEO and the Average of the Compensation Actually Paid to the Other NEOs and the Company’s
Cumulative TSR decreased 87% 44%, 33% increase</t>
        </is>
      </c>
      <c r="D14" s="4" t="inlineStr">
        <is>
          <t xml:space="preserve"> </t>
        </is>
      </c>
      <c r="E14" s="4" t="inlineStr">
        <is>
          <t xml:space="preserve"> </t>
        </is>
      </c>
      <c r="F14" s="4" t="inlineStr">
        <is>
          <t xml:space="preserve"> </t>
        </is>
      </c>
    </row>
    <row r="15">
      <c r="A15" s="4" t="inlineStr">
        <is>
          <t>Compensation Actually Paid vs. Net Income [Text Block]</t>
        </is>
      </c>
      <c r="C15" s="4" t="inlineStr">
        <is>
          <t>Relationship
Between Compensation Actually Paid to our PEO and the Average of the Compensation Actually Paid to the Other NEOs and the Company’s
Net Income decreased 87% 44%, 291% increase</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Relationship
Between Compensation Actually Paid to our PEO and the Average of the Compensation Actually Paid to the Other NEOs and the Company’s
Adjusted Diluted EPS Growth decreased 87% 44%, 58% increase</t>
        </is>
      </c>
      <c r="D16" s="4" t="inlineStr">
        <is>
          <t xml:space="preserve"> </t>
        </is>
      </c>
      <c r="E16" s="4" t="inlineStr">
        <is>
          <t xml:space="preserve"> </t>
        </is>
      </c>
      <c r="F16" s="4" t="inlineStr">
        <is>
          <t xml:space="preserve"> </t>
        </is>
      </c>
    </row>
    <row r="17">
      <c r="A17" s="4" t="inlineStr">
        <is>
          <t>Total Shareholder Return Vs Peer Group [Text Block]</t>
        </is>
      </c>
      <c r="C17" s="4" t="inlineStr">
        <is>
          <t>Relationship
Between the Company’s TSR and the Peer Group TSR increased 10% increased 33%</t>
        </is>
      </c>
      <c r="D17" s="4" t="inlineStr">
        <is>
          <t xml:space="preserve"> </t>
        </is>
      </c>
      <c r="E17" s="4" t="inlineStr">
        <is>
          <t xml:space="preserve"> </t>
        </is>
      </c>
      <c r="F17" s="4" t="inlineStr">
        <is>
          <t xml:space="preserve"> </t>
        </is>
      </c>
    </row>
    <row r="18">
      <c r="A18" s="4" t="inlineStr">
        <is>
          <t>Total Shareholder Return Amount</t>
        </is>
      </c>
      <c r="B18" s="4" t="inlineStr">
        <is>
          <t>[2]</t>
        </is>
      </c>
      <c r="C18" s="7" t="n">
        <v>132.61</v>
      </c>
      <c r="D18" s="8" t="n">
        <v>182.6</v>
      </c>
      <c r="E18" s="9" t="n">
        <v>115.96</v>
      </c>
      <c r="F18" s="4" t="inlineStr">
        <is>
          <t xml:space="preserve"> </t>
        </is>
      </c>
    </row>
    <row r="19">
      <c r="A19" s="4" t="inlineStr">
        <is>
          <t>Peer Group Total Shareholder Return Amount</t>
        </is>
      </c>
      <c r="B19" s="4" t="inlineStr">
        <is>
          <t>[2],[3]</t>
        </is>
      </c>
      <c r="C19" s="9" t="n">
        <v>109.76</v>
      </c>
      <c r="D19" s="9" t="n">
        <v>141.64</v>
      </c>
      <c r="E19" s="9" t="n">
        <v>116.59</v>
      </c>
      <c r="F19" s="4" t="inlineStr">
        <is>
          <t xml:space="preserve"> </t>
        </is>
      </c>
    </row>
    <row r="20">
      <c r="A20" s="4" t="inlineStr">
        <is>
          <t>Net Income (Loss)</t>
        </is>
      </c>
      <c r="B20" s="4" t="inlineStr">
        <is>
          <t>[2]</t>
        </is>
      </c>
      <c r="C20" s="5" t="n">
        <v>1091</v>
      </c>
      <c r="D20" s="5" t="n">
        <v>966</v>
      </c>
      <c r="E20" s="5" t="n">
        <v>279</v>
      </c>
      <c r="F20" s="4" t="inlineStr">
        <is>
          <t xml:space="preserve"> </t>
        </is>
      </c>
    </row>
    <row r="21">
      <c r="A21" s="4" t="inlineStr">
        <is>
          <t>Company Selected Measure Amount</t>
        </is>
      </c>
      <c r="B21" s="4" t="inlineStr">
        <is>
          <t>[2]</t>
        </is>
      </c>
      <c r="C21" s="8" t="n">
        <v>12.5</v>
      </c>
      <c r="D21" s="8" t="n">
        <v>40.7</v>
      </c>
      <c r="E21" s="8" t="n">
        <v>0.5</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Mr. Bousbib</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 xml:space="preserve"> </t>
        </is>
      </c>
      <c r="D25" s="4" t="inlineStr">
        <is>
          <t xml:space="preserve"> </t>
        </is>
      </c>
      <c r="E25" s="4" t="inlineStr">
        <is>
          <t xml:space="preserve"> </t>
        </is>
      </c>
      <c r="F25" s="4" t="inlineStr">
        <is>
          <t>Adjusted Diluted EPS Growth</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 xml:space="preserve"> </t>
        </is>
      </c>
      <c r="D28" s="4" t="inlineStr">
        <is>
          <t xml:space="preserve"> </t>
        </is>
      </c>
      <c r="E28" s="4" t="inlineStr">
        <is>
          <t xml:space="preserve"> </t>
        </is>
      </c>
      <c r="F28" s="4" t="inlineStr">
        <is>
          <t>Relative Total Stockholder Return</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 xml:space="preserve"> </t>
        </is>
      </c>
      <c r="D31" s="4" t="inlineStr">
        <is>
          <t xml:space="preserve"> </t>
        </is>
      </c>
      <c r="E31" s="4" t="inlineStr">
        <is>
          <t xml:space="preserve"> </t>
        </is>
      </c>
      <c r="F31" s="4" t="inlineStr">
        <is>
          <t>Revenue</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 xml:space="preserve"> </t>
        </is>
      </c>
      <c r="D34" s="4" t="inlineStr">
        <is>
          <t xml:space="preserve"> </t>
        </is>
      </c>
      <c r="E34" s="4" t="inlineStr">
        <is>
          <t>Adjusted EBITDA</t>
        </is>
      </c>
      <c r="F34" s="4" t="inlineStr">
        <is>
          <t xml:space="preserve"> </t>
        </is>
      </c>
    </row>
    <row r="35">
      <c r="A35" s="4" t="inlineStr">
        <is>
          <t>PEO [Member] | Adjustment Type 1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5" t="n">
        <v>-420742</v>
      </c>
      <c r="D37" s="5" t="n">
        <v>-535539</v>
      </c>
      <c r="E37" s="5" t="n">
        <v>-898824</v>
      </c>
      <c r="F37" s="4" t="inlineStr">
        <is>
          <t xml:space="preserve"> </t>
        </is>
      </c>
    </row>
    <row r="38">
      <c r="A38" s="4" t="inlineStr">
        <is>
          <t>PEO [Member] | Adjustment Type 2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4]</t>
        </is>
      </c>
      <c r="C40" s="6" t="n">
        <v>296785</v>
      </c>
      <c r="D40" s="6" t="n">
        <v>314052</v>
      </c>
      <c r="E40" s="6" t="n">
        <v>273872</v>
      </c>
      <c r="F40" s="4" t="inlineStr">
        <is>
          <t xml:space="preserve"> </t>
        </is>
      </c>
    </row>
    <row r="41">
      <c r="A41" s="4" t="inlineStr">
        <is>
          <t>PEO [Member] | Adjustment Type 3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21388958</v>
      </c>
      <c r="D43" s="6" t="n">
        <v>-18534470</v>
      </c>
      <c r="E43" s="6" t="n">
        <v>-15916277</v>
      </c>
      <c r="F43" s="4" t="inlineStr">
        <is>
          <t xml:space="preserve"> </t>
        </is>
      </c>
    </row>
    <row r="44">
      <c r="A44" s="4" t="inlineStr">
        <is>
          <t>PEO [Member] | Adjustment Type 4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5]</t>
        </is>
      </c>
      <c r="C46" s="6" t="n">
        <v>-2661050</v>
      </c>
      <c r="D46" s="6" t="n">
        <v>78562086</v>
      </c>
      <c r="E46" s="6" t="n">
        <v>35595241</v>
      </c>
      <c r="F46" s="4" t="inlineStr">
        <is>
          <t xml:space="preserve"> </t>
        </is>
      </c>
    </row>
    <row r="47">
      <c r="A47" s="4" t="inlineStr">
        <is>
          <t>Non-PEO NEO [Member] | Adjustment Type 1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46106</v>
      </c>
      <c r="D49" s="6" t="n">
        <v>-45384</v>
      </c>
      <c r="E49" s="6" t="n">
        <v>-60943</v>
      </c>
      <c r="F49" s="4" t="inlineStr">
        <is>
          <t xml:space="preserve"> </t>
        </is>
      </c>
    </row>
    <row r="50">
      <c r="A50" s="4" t="inlineStr">
        <is>
          <t>Non-PEO NEO [Member] | Adjustment Type 2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4]</t>
        </is>
      </c>
      <c r="C52" s="6" t="n">
        <v>22217</v>
      </c>
      <c r="D52" s="6" t="n">
        <v>23204</v>
      </c>
      <c r="E52" s="6" t="n">
        <v>7049</v>
      </c>
      <c r="F52" s="4" t="inlineStr">
        <is>
          <t xml:space="preserve"> </t>
        </is>
      </c>
    </row>
    <row r="53">
      <c r="A53" s="4" t="inlineStr">
        <is>
          <t>Non-PEO NEO [Member] | Adjustment Type 3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3363826</v>
      </c>
      <c r="D55" s="6" t="n">
        <v>-2548372</v>
      </c>
      <c r="E55" s="6" t="n">
        <v>-1728351</v>
      </c>
      <c r="F55" s="4" t="inlineStr">
        <is>
          <t xml:space="preserve"> </t>
        </is>
      </c>
    </row>
    <row r="56">
      <c r="A56" s="4" t="inlineStr">
        <is>
          <t>Non-PEO NEO [Member] | Adjustment Type 4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5]</t>
        </is>
      </c>
      <c r="C58" s="5" t="n">
        <v>83148</v>
      </c>
      <c r="D58" s="5" t="n">
        <v>8237139</v>
      </c>
      <c r="E58" s="5" t="n">
        <v>1946240</v>
      </c>
      <c r="F58" s="4" t="inlineStr">
        <is>
          <t xml:space="preserve"> </t>
        </is>
      </c>
    </row>
    <row r="59"/>
    <row r="60">
      <c r="A60" s="4" t="inlineStr">
        <is>
          <t>[1] (2) The 2022 Summary Compensation Table totals reported for the PEO and the average of the Other NEOs for each year were subject to the following adjustments per Item 402(v)(2)(iii) of Regulation S-K to calculate “compensation actually paid”: 2022 2021 2020 PEO Average for Other NEOs PEO Average for Other NEOs PEO Average for Other NEOs Summary Compensation $30,135,029 $5,007,016 $28,615,851 $4,395,745 $25,575,986 $2,887,147 Adjustments Deduction for the change in actuarial present values reported in the “Change in Pension Value and Nonqualified Deferred Compensation Earnings” column of the Summary Compensation Table -$420,742 -$46,106 -$535,539 -$45,384 -$898,824 -$60,943 Increase for service cost (a) $296,785 $22,217 $314,052 $23,204 $273,872 $7,049 Deduction for amounts reported under the “Stock Awards” and “Option Awards” columns of the Summary Compensation Table (b) -$21,388,958 -$3,363,826 -$18,534,470 -$2,548,372 -$15,916,277 -$1,728,351 Increase/deduction for the Inclusion of Rule 402(v) (b) -$2,661,050 $83,148 $78,562,086 $8,237,139 $35,595,241 $1,946,240 COMPENSATION $5,961,064 $1,702,449 $88,421,980 $10,062,332 $44,629,998 $3,051,142 (1) The PEO and Other NEOs for the applicable years were as follows: ● 2022: Mr. Bousbib served as our PEO and Messrs. Bruehlman, Panagos, Knightly and Sherbet served as the Other NEOs. ● 2021: Mr. Bousbib served as our PEO and W. Richard Staub, III and Messrs. Bruehlman, Knightly and Sherbet served as the Other NEOs. ● 2020: Mr. Bousbib served as our PEO and Michael R. McDonnell and Messrs. Staub, Bruehlman, Knightly and Sherbet served as the Other NEOs. (3) The peer group for each listed fiscal year consists of the companies listed as our compensation benchmarking peer group in the Compensation Discussion &amp; Analysis specific for that fiscal year: for 2020 and 2021 the companies include Bausch Health Companies Inc., Boston Scientific Corporation, Cognizant Technology Solutions Corporation, Fiserv, Inc., Laboratory Corporation of America Holdings, Nielsen Holdings plc, Quest Diagnostics Incorporated, Regeneron Pharmaceuticals, Inc., Salesforce, Inc., S&amp;P Global Inc., and Thomson Reuters Corporation (but excludes Allergan plc, acquired by AbbVie Inc. on May 8 2020); for 2022, all of these companies are included except Nielsen Holdings plc. (a) Compensation Actually Paid excludes the “Change in Pension Value and Nonqualified Deferred Compensation Earnings” column for the relevant fiscal year’s Summary Compensation Table total and instead includes the service cost for services rendered during the listed fiscal year and prior service cost or credit associated with any plan amendments or initiations during the listed fiscal year for services rendered during prior years. (b)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and the valuation assumptions used to calculate fair values did not materially differ from those disclosed at the time of the grant.</t>
        </is>
      </c>
    </row>
  </sheetData>
  <mergeCells count="4">
    <mergeCell ref="A1:B2"/>
    <mergeCell ref="C1:E1"/>
    <mergeCell ref="A59:E59"/>
    <mergeCell ref="A60:E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31:02Z</dcterms:created>
  <dcterms:modified xmlns:dcterms="http://purl.org/dc/terms/" xmlns:xsi="http://www.w3.org/2001/XMLSchema-instance" xsi:type="dcterms:W3CDTF">2023-02-17T21:31:02Z</dcterms:modified>
</cp:coreProperties>
</file>